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1. DESCRIPTION OF ORGANIZATION " sheetId="7" state="visible" r:id="rId7"/>
    <sheet xmlns:r="http://schemas.openxmlformats.org/officeDocument/2006/relationships" name="2. SUMMARY OF SIGNIFICANT ACCOU" sheetId="8" state="visible" r:id="rId8"/>
    <sheet xmlns:r="http://schemas.openxmlformats.org/officeDocument/2006/relationships" name="3. INITIAL PUBLIC OFFERING" sheetId="9" state="visible" r:id="rId9"/>
    <sheet xmlns:r="http://schemas.openxmlformats.org/officeDocument/2006/relationships" name="4. PRIVATE PLACEMENT" sheetId="10" state="visible" r:id="rId10"/>
    <sheet xmlns:r="http://schemas.openxmlformats.org/officeDocument/2006/relationships" name="5. RELATED PARTY TRANSACTIONS" sheetId="11" state="visible" r:id="rId11"/>
    <sheet xmlns:r="http://schemas.openxmlformats.org/officeDocument/2006/relationships" name="6. COMMITMENTS AND CONTINGENCIE" sheetId="12" state="visible" r:id="rId12"/>
    <sheet xmlns:r="http://schemas.openxmlformats.org/officeDocument/2006/relationships" name="7. STOCKHOLDERS_ EQUITY" sheetId="13" state="visible" r:id="rId13"/>
    <sheet xmlns:r="http://schemas.openxmlformats.org/officeDocument/2006/relationships" name="8. INCOME TAX" sheetId="14" state="visible" r:id="rId14"/>
    <sheet xmlns:r="http://schemas.openxmlformats.org/officeDocument/2006/relationships" name="9. FAIR VALUE MEASUREMENTS" sheetId="15" state="visible" r:id="rId15"/>
    <sheet xmlns:r="http://schemas.openxmlformats.org/officeDocument/2006/relationships" name="10. SUBSEQUENT EVENTS" sheetId="16" state="visible" r:id="rId16"/>
    <sheet xmlns:r="http://schemas.openxmlformats.org/officeDocument/2006/relationships" name="2. SUMMARY OF SIGNIFICANT ACC17" sheetId="17" state="visible" r:id="rId17"/>
    <sheet xmlns:r="http://schemas.openxmlformats.org/officeDocument/2006/relationships" name="2. SUMMARY OF SIGNIFICANT ACC18" sheetId="18" state="visible" r:id="rId18"/>
    <sheet xmlns:r="http://schemas.openxmlformats.org/officeDocument/2006/relationships" name="8. INCOME TAX (Tables)" sheetId="19" state="visible" r:id="rId19"/>
    <sheet xmlns:r="http://schemas.openxmlformats.org/officeDocument/2006/relationships" name="9. FAIR VALUE MEASUREMENTS (Tab" sheetId="20" state="visible" r:id="rId20"/>
    <sheet xmlns:r="http://schemas.openxmlformats.org/officeDocument/2006/relationships" name="1. DESCRIPTION OF ORGANIZATIO21" sheetId="21" state="visible" r:id="rId21"/>
    <sheet xmlns:r="http://schemas.openxmlformats.org/officeDocument/2006/relationships" name="2. SUMMARY OF SIGNIFICANT ACC22" sheetId="22" state="visible" r:id="rId22"/>
    <sheet xmlns:r="http://schemas.openxmlformats.org/officeDocument/2006/relationships" name="5. RELATED PARTY TRANSACTIONS (" sheetId="23" state="visible" r:id="rId23"/>
    <sheet xmlns:r="http://schemas.openxmlformats.org/officeDocument/2006/relationships" name="7. STOCKHOLDERS_ EQUITY (Detail" sheetId="24" state="visible" r:id="rId24"/>
    <sheet xmlns:r="http://schemas.openxmlformats.org/officeDocument/2006/relationships" name="8. INCOME TAX (Details)" sheetId="25" state="visible" r:id="rId25"/>
    <sheet xmlns:r="http://schemas.openxmlformats.org/officeDocument/2006/relationships" name="8. INCOME TAX (Details 1)" sheetId="26" state="visible" r:id="rId26"/>
    <sheet xmlns:r="http://schemas.openxmlformats.org/officeDocument/2006/relationships" name="8. INCOME TAX (Details 2)" sheetId="27" state="visible" r:id="rId27"/>
    <sheet xmlns:r="http://schemas.openxmlformats.org/officeDocument/2006/relationships" name="8. INCOME TAX (Details Narrativ" sheetId="28" state="visible" r:id="rId28"/>
    <sheet xmlns:r="http://schemas.openxmlformats.org/officeDocument/2006/relationships" name="9. FAIR VALUE MEASUREMENTS (Det" sheetId="29" state="visible" r:id="rId29"/>
  </sheets>
  <definedNames/>
  <calcPr calcId="124519" fullCalcOnLoad="1"/>
</workbook>
</file>

<file path=xl/sharedStrings.xml><?xml version="1.0" encoding="utf-8"?>
<sst xmlns="http://schemas.openxmlformats.org/spreadsheetml/2006/main" uniqueCount="246">
  <si>
    <t>Document and Entity Information - USD ($)</t>
  </si>
  <si>
    <t>3 Months Ended</t>
  </si>
  <si>
    <t>Dec. 31, 2017</t>
  </si>
  <si>
    <t>Mar. 21, 2018</t>
  </si>
  <si>
    <t>Document And Entity Information</t>
  </si>
  <si>
    <t>Entity Registrant Name</t>
  </si>
  <si>
    <t>Big Rock Partners Acquisition Corp.</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t>
  </si>
  <si>
    <t>Dec. 31, 2017USD ($)</t>
  </si>
  <si>
    <t>Current assets</t>
  </si>
  <si>
    <t>Cash</t>
  </si>
  <si>
    <t>Prepaid expenses and other current assets</t>
  </si>
  <si>
    <t>Total Current Assets</t>
  </si>
  <si>
    <t>Marketable securities held in Trust Account</t>
  </si>
  <si>
    <t>Total Assets</t>
  </si>
  <si>
    <t>Current liabilities</t>
  </si>
  <si>
    <t>Accounts payable and accrued expenses</t>
  </si>
  <si>
    <t>Accrued offering costs</t>
  </si>
  <si>
    <t>Total Current Liabilities</t>
  </si>
  <si>
    <t>Commitments</t>
  </si>
  <si>
    <t xml:space="preserve"> </t>
  </si>
  <si>
    <t>Common stock subject to possible redemption, 6,444,515 shares at redemption value</t>
  </si>
  <si>
    <t>Stockholders' Equity</t>
  </si>
  <si>
    <t>Preferred stock, $0.001 par value; 1,000,000 authorized; none issued and outstanding</t>
  </si>
  <si>
    <t>Common stock, $0.001 par value; 100,000,000 shares authorized; 2,590,985 shares issued and outstanding (excluding 6,444,515 shares subject to possible redemption)</t>
  </si>
  <si>
    <t>Additional paid-in capital</t>
  </si>
  <si>
    <t>Accumulated deficit</t>
  </si>
  <si>
    <t>Total Stockholders' Equity</t>
  </si>
  <si>
    <t>TOTAL LIABILITIES AND STOCKHOLDERS' EQUITY</t>
  </si>
  <si>
    <t>BALANCE SHEET (Parenthetical)</t>
  </si>
  <si>
    <t>Dec. 31, 2017$ / sharesshares</t>
  </si>
  <si>
    <t>Statement of Financial Position [Abstract]</t>
  </si>
  <si>
    <t>Common stock subject to possible redemption</t>
  </si>
  <si>
    <t>Preferred stock, par value | $ / shares</t>
  </si>
  <si>
    <t>Preferred stock, authorized</t>
  </si>
  <si>
    <t>Preferred stock, issued</t>
  </si>
  <si>
    <t>Preferred stock, outstanding</t>
  </si>
  <si>
    <t>Common stock, par value | $ / shares</t>
  </si>
  <si>
    <t>Common stock, authorized</t>
  </si>
  <si>
    <t>Common stock, issued</t>
  </si>
  <si>
    <t>Common stock, outstanding</t>
  </si>
  <si>
    <t>STATEMENT OF OPERATIONS</t>
  </si>
  <si>
    <t>Dec. 31, 2017USD ($)$ / sharesshares</t>
  </si>
  <si>
    <t>Income Statement [Abstract]</t>
  </si>
  <si>
    <t>Formation and operating costs</t>
  </si>
  <si>
    <t>Loss from operations</t>
  </si>
  <si>
    <t>Other income:</t>
  </si>
  <si>
    <t>Interest income</t>
  </si>
  <si>
    <t>Unrealized loss on marketable securities held in Trust Account</t>
  </si>
  <si>
    <t>Other income, net</t>
  </si>
  <si>
    <t>Net loss</t>
  </si>
  <si>
    <t>Weighted average shares outstanding, basic and diluted | shares</t>
  </si>
  <si>
    <t>[1]</t>
  </si>
  <si>
    <t>Basic and diluted net loss per common share | $ / shares</t>
  </si>
  <si>
    <t>[2]</t>
  </si>
  <si>
    <t>Excludes an aggregate of up to 6,444,515 shares subject to redemption at December 31, 2017.</t>
  </si>
  <si>
    <t>Net loss per common share - basic and diluted excludes interest income attributable to common stock subject to redemption of $5,845 for the period from September 18, 2017 (inception) through December 31, 2017 (see Note 2).</t>
  </si>
  <si>
    <t>STATEMENT OF CHANGES IN STOCKHOLDER’S EQUITY - 3 months ended Dec. 31, 2017 - USD ($)</t>
  </si>
  <si>
    <t>Common Stock</t>
  </si>
  <si>
    <t>Additional Paid in Capital</t>
  </si>
  <si>
    <t>Accumulated Deficit</t>
  </si>
  <si>
    <t>Total</t>
  </si>
  <si>
    <t>Beginning balance, shares at Sep. 17, 2017</t>
  </si>
  <si>
    <t>Beginning balance, amount at Sep. 17, 2017</t>
  </si>
  <si>
    <t>Issuance of common stock to Sponsor, shares</t>
  </si>
  <si>
    <t>Issuance of common stock to Sponsor, amount</t>
  </si>
  <si>
    <t>Sale of Units, net of underwriting discount and offering expenses, shares</t>
  </si>
  <si>
    <t>Sale of Units, net of underwriting discount and offering expenses, amount</t>
  </si>
  <si>
    <t>Sale of Private Placement Units, shares</t>
  </si>
  <si>
    <t>Sale of Private Placement Units, amount</t>
  </si>
  <si>
    <t>Issuance of Representative Shares, shares</t>
  </si>
  <si>
    <t>Issuance of Representative Shares, amount</t>
  </si>
  <si>
    <t>Sale of Unit Purchase Option</t>
  </si>
  <si>
    <t>Common stock subject to possible redemption, shares</t>
  </si>
  <si>
    <t>Common stock subject to possible redemption, amount</t>
  </si>
  <si>
    <t>Ending balance, shares at Dec. 31, 2017</t>
  </si>
  <si>
    <t>Ending balance, amount at Dec. 31, 2017</t>
  </si>
  <si>
    <t>STATEMENT OF CASH FLOWS</t>
  </si>
  <si>
    <t>Cash Flows from Operating Activities:</t>
  </si>
  <si>
    <t>Adjustments to reconcile net loss to net cash used in operating activities:</t>
  </si>
  <si>
    <t>Interest earned on marketable securities held in Trust Account</t>
  </si>
  <si>
    <t>Changes in operating assets and liabilities:</t>
  </si>
  <si>
    <t>Net cash used in operating activities</t>
  </si>
  <si>
    <t>Cash Flows from Investing Activities:</t>
  </si>
  <si>
    <t>Investment of cash in Trust Account</t>
  </si>
  <si>
    <t>Net cash used in investing activities</t>
  </si>
  <si>
    <t>Cash Flows from Financing Activities:</t>
  </si>
  <si>
    <t>Proceeds from issuance of common stock to Sponsor</t>
  </si>
  <si>
    <t>Proceeds from sale of Units, net of underwriting discounts paid</t>
  </si>
  <si>
    <t>Proceeds from sale of Private Placement Units</t>
  </si>
  <si>
    <t>Proceeds from Unit Purchase Option</t>
  </si>
  <si>
    <t>Proceeds from promissory note – related parties</t>
  </si>
  <si>
    <t>Repayment of promissory note - related parties</t>
  </si>
  <si>
    <t>Payment of offering costs</t>
  </si>
  <si>
    <t>Net cash provided by financing activities</t>
  </si>
  <si>
    <t>Net Change in Cash</t>
  </si>
  <si>
    <t>Cash – Beginning</t>
  </si>
  <si>
    <t>Cash – Ending</t>
  </si>
  <si>
    <t>Non-cash investing and financing activities:</t>
  </si>
  <si>
    <t>Initial classification of common stock subject to redemption</t>
  </si>
  <si>
    <t>Change in value of common stock subject to redemption</t>
  </si>
  <si>
    <t>Accrued offering costs charged to additional paid in capital</t>
  </si>
  <si>
    <t>1. DESCRIPTION OF ORGANIZATION AND BUSINESS OPERATIONS</t>
  </si>
  <si>
    <t>Description Of Organization And Business Operations</t>
  </si>
  <si>
    <t>DESCRIPTION OF ORGANIZATION AND BUSINESS OPERATIONS</t>
  </si>
  <si>
    <t xml:space="preserve">Big Rock Partners Acquisition
Corp. (the “Company”) is a newly organized blank check company incorporated in Delaware on September 18, 2017. The
Company was formed for the purpose of acquiring, through a merger, share exchange, asset acquisition, stock purchase, reorganization,
recapitalization, or other similar business transaction, one or more operating businesses or entities that the Company has not
yet identified (a “Business Combination”). Although the Company is not limited to a particular industry or geographic
region for purposes of consummating a Business Combination, the Company intends to focus on businesses in the senior housing and
care industry in the United States. At December 31, 2017, the
Company had not yet commenced operations. All activity through December 31, 2017 relates to the Company’s formation, its
initial public offering (“Initial Public Offering”), which is described below, and the search for a target business
with which to complete a Business Combination. The registration statements
for the Company’s Initial Public Offering were declared effective on November 20, 2017. On November 22, 2017, the Company
consummated the Initial Public Offering of 6,000,000 units (“Units” and, with respect to the common stock included
in the Units being offered, the “Public Shares”), generating gross proceeds of $60,000,000, which is described in Note
3. Each Unit consists of one share of common stock, one right (“Public Right”) and one-half of one warrant (“Public
Warrant”). Each Public Right will convert into one-tenth (1/10) of one share of common stock upon consummation of a Business
Combination. Each whole Public Warrant entitles the holder to purchase one share of common stock at an exercise price of $11.50
per whole share. Simultaneously with the
Initial Public Offering, the Company consummated the sale of 250,000 units (the “Private Placement Units”) at a price
of $10.00 per Unit in a private placement to Big Rock Partners Sponsor, LLC (the “Sponsor”), generating gross proceeds
of $2,500,000, which is described in Note 4. Following the closing of
the Initial Public Offering, an amount of $60,000,000 ($10.00 per Unit) from the net proceeds of the sale of the Units in the Initial
Public Offering and the Private Placement Units was placed in a trust account (“Trust Account”) which may b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nsummation of a Business Combination or (ii) the distribution of the
Trust Account, as described below. On November 29, 2017, in
connection with the underwriters’ exercise of their over-allotment option in full, the Company consummated the sale of an
additional 900,000 Units, and the sale of an additional 22,500 Private Placement Units at $10.00 per unit, generating total gross
proceeds of $9,225,000. A total of $9,000,000 of the net proceeds were deposited in the Trust Account, bringing the aggregate proceeds
held in the Trust Account to $69,000,000. At the closing of the Initial
Public Offering, the Company issued EarlyBirdCapital and its designees 120,000 shares of common stock (the “Representative
Shares”). On November 29, 2017, the Company issued an additional 18,000 Representative Shares for no consideration (see Note
7). Transaction costs amounted
to $2,172,419, consisting of $1,725,000 of underwriting fees and $447,419 of Initial Public Offering costs. In addition, at December
31, 2017, $449,374 of cash was held outside of the Trust Account and is available for working capital purposes. The Company’s management
has broad discretion with respect to the specific application of the net proceeds of the Initial Public Offering and Private Placement
Units, although substantially all of the net proceeds are intended to be applied generally toward consummating a Business Combination.
The Company’s initial Business Combination must be with one or more target businesses that together have a fair market value
equal to at least 80% of the balance in the Trust Account (excluding taxes payable on income earned on the Trust Account) at the
time of the signing an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stockholders with the opportunity to redeem all or a portion of their shares included in the Units sold in the Initial Public
Offering (the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stockholders will be entitled to redeem their shares for a pro rata portion of the amount then on deposit in the Trust Account
($10.00 per share, plus any pro rata interest earned on the funds held in the Trust Account and not previously released to the
Company to pay its franchise and income tax obligations). There will be no redemption rights upon the completion of a Business
Combination with respect to the Company’s warrants. The Company will proceed
with a Business Combination if the Company has net tangible assets of at least $5,000,001 upon such consummation of a Business
Combination and, if the Company seeks stockholder approval, a majority of the outstanding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conduct the
redemptions pursuant to the tender offer rules of the Securities and Exchange Commission (“SEC”), and file tender offer
documents with the SEC prior to completing a Business Combination. If, however, a stockholder approval of the transaction is required
by law, or the Company decides to obtain stockholder approval for business or other legal reasons, the Company will offer to redeem
shares in conjunction with a proxy solicitation pursuant to the proxy rules and not pursuant to the tender offer rules. If the
Company seeks stockholder approval in connection with a Business Combination, the Company’s Sponsor, officers and directors
(the “Initial Stockholders”) have agreed (a) to vote their Founder’s Shares (as defined in Note 5), Placement
Shares (as defined in Note 4) and any Public Shares held by them in favor of approving a Business Combination and (b) not to convert
any Founder’s Shares, Placement Shares and any Public Shares held by them in connection with a stockholder vote to approve
a Business Combination or sell any such shares to the Company in a tender offer in connection with a Business Combination. Additionally,
each public stockholder may elect to redeem their Public Shares irrespective of whether they vote for or against the proposed transaction. The Company will have until
12 months from the closing of the Initial Public Offering to consummate a Business Combination. However, if the Company anticipates
that it may not be able to consummate a Business Combination within 12 months, the Company may extend the period of time to consummate
a Business Combination up to two times, each by an additional three months (for a total of up to 18 months to complete a Business
Combination) (the “Combination Period”). Pursuant to the terms of the Amended and Restated Certificate of Incorporation
and the trust agreement entered into between the Company and Continental Stock Transfer &amp; Trust Company on November 20, 2017,
in order to extend the time available for the Company to consummate a Business Combination, the Sponsor or its affiliates or designees
must deposit into the Trust Account $690,000 ($0.10 per share), up to an aggregate of $1,380,000, or $0.20 per share, if the Company
extends for the full six months, on or prior to the date of the applicable deadline, for each three month extension. The Sponsor
and its affiliates or designees are not obligated to fund the Trust Account to extend the time for the Company to complete a Business
Combination. If the Company is unable
to complete a Business Combination within the Combination Period, the Company will (i) cease all operations except for the purpose
of winding up, (ii) as promptly as reasonably possible but no more than ten business days thereafter, redeem 100% of the outstanding
Public Shares, at a per share price, payable in cash, equal to the aggregate amount then on deposit in the Trust Account, including
interest earned (net of taxes payable),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to provide for claims of creditors and the requirements
of applicable law. In the event of such distribution, it is possible that the per share value of the assets remaining available
for distribution (including Trust Account assets) will be less than the $10.00 per Unit in the Initial Public Offering. The Initial Stockholders
have agreed to (i) waive their redemption rights with respect to Founder Shares, Placement Shares and any Public Shares they may
acquire during or after the Initial Public Offering in connection with the consummation of a Business Combination, (ii) to waive
their rights to liquidating distributions from the Trust Account with respect to their Founder’s Shares and Placement Shares
if the Company fails to consummate a Business Combination within the Combination Period and (iii) not to propose an amendment to
the Company’s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However, the
Initial Stockholders will be entitled to liquidating distributions with respect to any Public Shares acquired if the Company fails
to consummate a Business Combination or liquidates within the Combination Period. In order to protect the
amounts held in the Trust Account, A/Z Property Partners, LLC (“AZ Property Partners”), an entity majority owned and
controlled by Richard Ackerman, the Company’s Chairman, President and Chief Executive Officer, has agreed that it will be
liable to ensure that the proceeds in the Trust Account are not reduced below $10.00 per share by the claims of target businesses
or claims of vendors or other entities that are owed money by the Company for services rendered or contracted for or products sold
to the Company. Additionally, the agreement entered into by AZ Property Partners specifically provides for two exceptions to the
indemnity it has given: it will have no liability (1) as to any claimed amounts owed to a target business or vendor or other entity
who has executed an agreement with the Company waiving any right, title, interest or claim of any kind they may have in or to any
monies held in the Trust Account, or (2) as to any claims for indemnification by the underwriters against certain liabilities,
including liabilities under the Securities Act of 1933, as amended (the “Securities Act”). The Company will seek to
reduce the possibility that A/Z Property Partners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t>
  </si>
  <si>
    <t>2. SUMMARY OF SIGNIFICANT ACCOUNTING POLICIES</t>
  </si>
  <si>
    <t>Summary Of Significant Accounting Policies</t>
  </si>
  <si>
    <t>SUMMARY OF SIGNIFICANT ACCOUNTING POLICIES</t>
  </si>
  <si>
    <t xml:space="preserve">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will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e Company’s estimates. Cash and cash equivalents The Company considers all
short-term investments with an original maturity of three months or less when purchased to be cash equivalents. The Company did
not have any cash equivalents as of December 31, 2017. Marketable securities held in Trust Account At December 31, 2017, the
assets held in the Trust Account were held in U.S. Treasury Bills.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December 31, 2017, common
stock subject to possible redemption is presented as temporary equity, outside of the stockholders’ equity section of the
Company’s balance sheet. Offering costs Offering costs consist
of legal, accounting, underwriting fees and other costs incurred through the balance sheet date that are directly related to the
Initial Public Offering. Offering costs amounting to $2,172,419 were charged to stockholders’ equity upon the completion
of the Initial Public Offering.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As of December 31, 2017, there were no unrecognized tax benefits and no amounts accrued for
interest and penalties.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On
December 22, 2017 the U.S. Tax Cuts and Jobs Act of 2017 (“Tax Reform”) was signed into law. As
a result of Tax Reform, the U.S. statutory tax rate was lowered from 35% to 21% effective January 1, 2018, among other changes.
ASC Topic 740 requires companies to recognize the effect of tax law changes in the period of enactment; therefore, the Company
was required to revalue its deferred tax assets and liabilities at December 31, 2017 at the new rate. The SEC issued Staff Accounting
Bulletin No. 118 (“SAB 118”) to address the application of GAAP in situations when a registrant does not have the necessary
information available, prepared, or analyzed (including computations) in reasonable detail to complete the accounting for certain
tax effects of Tax Reform. Net loss per common share The Company complies with
accounting and disclosure requirements ASC Topic 260, “Earnings Per Share.” Net loss per common share is computed by
dividing net loss by the weighted average number of common shares outstanding for the period. The Company applies the two-class
method in calculating earnings per share. Shares of common stock subject to possible redemption at December 31, 2017, which are
not currently redeemable and are not redeemable at fair value, have been excluded from the calculation of basic loss per share
since such shares, if redeemed, only participate in their pro rata share of the Trust Account earnings. The Company has not considered
the effect of (1) warrants sold in the Initial Public Offering and private placement to purchase 3,586,250 shares of common stock,
(2) rights sold in the Initial Public Offering and private placement that convert into 717,250 shares of common stock and (3) 600,000
shares of common stock, warrants to purchase 300,000 shares of common stock and rights that convert into 60,000 shares of common
stock in the unit purchase option sold to the underwriter, in the calculation of diluted loss per share, since the exercise of
the warrants, the conversion of the rights into shares of common stock and the exercise of the unit purchase option is contingent
upon the occurrence of future events. As a result, diluted loss per common share is the same as basic income per common share for
the periods. Reconciliation of net loss per common share The Company’s net
loss is adjusted for the portion of income that is attributable to common stock subject to redemption, as these shares only participate
in the income of the Trust Account and not the losses of the Company. Accordingly, basic and diluted loss per common share is calculated
as follows:
For the Period from September 18, 2017 (inception) through December 31,
2017
Net loss $ (105,033 )
Less: Income attributable to common stock subject to redemption (5,845 )
Adjusted net loss $ (110,878 )
Weighted average shares outstanding, basic and diluted 1,888,881
Basic and diluted net loss per common share $ (0.06 ) Concentration of credit risk Financial instruments that
potentially subject the Company to concentration of credit risk consist of cash accounts in a financial institution which, at times
may exceed the Federal depository insurance coverage of $250,000. At December 31, 2017,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Recently issued accounting standards Management does not believe
that any recently issued, but not yet effective, accounting pronouncements, if currently adopted, would have a material effect
on the Company’s financial statements. </t>
  </si>
  <si>
    <t>3. INITIAL PUBLIC OFFERING</t>
  </si>
  <si>
    <t>Initial Public Offering</t>
  </si>
  <si>
    <t>INITIAL PUBLIC OFFERING</t>
  </si>
  <si>
    <t>Pursuant to the Initial
Public Offering, the Company sold 6,900,000 units at a purchase price of $10.00 per Unit, which includes the full exercise by the
underwriters of their over-allotment option of 900,000 Units at $10.00 per Unit. Each Unit consists of one share of common stock,
one Public Right and one Public Warrant. Each Public Right will convert into one-tenth (1/10) of one share of common stock upon
consummation of a Business Combination (see Note 7). Each whole Public Warrant entitles the holder to purchase one share of common
stock at an exercise price of $11.50 per whole share (see Note 7).</t>
  </si>
  <si>
    <t>4. PRIVATE PLACEMENT</t>
  </si>
  <si>
    <t>Private Placement</t>
  </si>
  <si>
    <t>PRIVATE PLACEMENT</t>
  </si>
  <si>
    <t xml:space="preserve">Simultaneously with the
Initial Public Offering, the Sponsor purchased 250,000 Private Placement Units, at $10.00 per Private Placement Unit, for an aggregate
purchase price of $2,500,000. On November 29, 2017, the Company consummated the sale of an additional 22,500 Private Placement
Units at a price of $10.00 per unit, which were purchased by the Sponsor, generating gross proceeds of $225,000. Each Private Placement
Unit consists of one share of common stock (“Placement Share”), one right (“Placement Right”) and one-half
of one warrant (each, a “Placement Warrant”), each whole Placement Warrant exercisable to purchase one share of common
stock at an exercise price of $11.50. The proceeds from the Private Placement Units were added to the proceeds from the Initial
Public Offering held in the Trust Account. If the Company does not complete a Business Combination within the Combination Period,
the proceeds from the sale of the Private Placement Units will be used to fund the redemption of the Public Shares (subject to
the requirements of applicable law), and the Placement Rights and the Placement Warrants will expire worthless. The Private Placement Units
are identical to the Units sold in the Initial Public Offering except that the Placement Warrants (i) are not redeemable by the
Company and (ii) may be exercised for cash or on a cashless basis, so long as they are held by the initial purchaser or any of
its permitted transferees. In addition, the Private Placement Units and their component securities may not be transferable, assignable
or salable until after the consummation of a Business Combination, subject to certain limited exceptions. If the Placement Warrants
are held by someone other than the initial purchasers or their permitted transferees, the Placement Warrants will be redeemable
by the Company and exercisable by such holders on the same basis as the Public Warrants. </t>
  </si>
  <si>
    <t>5. RELATED PARTY TRANSACTIONS</t>
  </si>
  <si>
    <t>Related Party Transactions [Abstract]</t>
  </si>
  <si>
    <t>RELATED PARTY TRANSACTIONS</t>
  </si>
  <si>
    <t xml:space="preserve">Founder Shares In September 2017, the
Company issued an aggregate of 1,437,500 shares of common stock to the Sponsor (“Founder’s Shares”) for an aggregate
purchase price of $25,000. On November 20, 2017, the Company effectuated a 1.2-for-1 stock dividend of its common stock resulting
in an aggregate of 1,725,000 Founder's Shares outstanding. The Founder’s Shares included an aggregate of up to 225,000 shares
subject to forfeiture by the Sponsor to the extent that the underwriters’ over-allotment was not exercised in full or in
part, so that the Initial Stockholders would own 20% of the Company’s issued and outstanding shares after the Initial Public
Offering (assuming the Initial Stockholders do not purchase any Public Shares in the Initial Public Offering and excluding the
Private Placement Units and the Representative Shares (as defined in Note 6)). As a result of the underwriters’ election
to fully exercise their over-allotment option, 225,000 Founder Shares are no longer subject to forfeiture. The Initial Stockholders
have agreed not to transfer, assign or sell any of the Founder’s Shares until the earlier of (i) one year after the date
of the consummation of a Business Combination, or (ii) with respect to 50% of the Founder Shares, the date on which the closing
price of the Company’s common stock equals or exceeds $12.50 per share (as adjusted for stock splits, stock dividends, reorganizations
and recapitalizations) for any 20 trading days within any 30-trading day period commencing after a Business Combination, or earlier,
in each case, if subsequent to a Business Combination, the Company consummates a subsequent liquidation,
merger, stock exchange, reorganization or other similar transaction which results in all of the Company’s stockholders having
the right to exchange their common stock for cash, securities or other property. Promissory Notes – Related Parties On September 26, 2017, the
Company issued to the Sponsor and its Chief Executive Officer, unsecured promissory notes pursuant to which the Company could borrow
up to an aggregate amount of $150,000 and $25,000, respectively (the “Promissory Notes”). The Promissory Notes were
non-interest bearing and payable on the earlier to occur of (i) December 31, 2018, or (ii) the consummation of the Initial Public
Offering. The Promissory Notes were repaid on November 24, 2017. Administrative Services Agreement The Company entered into
an agreement whereby, commencing on November 20, 2017 through the earlier of the consummation of a Business Combination or the
Company’s liquidation, the Company will pay the Sponsor a monthly fee of $10,000 for office space, utilities and administrative
support. For the period from September 18, 2017 (inception) through December 31, 2017, the Company incurred $15,000 in fees for
these services, of which $5,000 is included in accounts payable and accrued expenses in the accompanying balance sheet. Related Party Loans In order to finance transaction
costs in connection with a Business Combination, the Sponsor, an affiliate of the Sponsor, or the Company’s officers and
directors may, but are not obligated to, loan the Company funds from time to time or at any time, as may be required (“Working
Capital Loans”). Each Working Capital Loan would be evidenced by a promissory note. The Working Capital Loans would either
be paid upon consummation of a Business Combination, without interest, or, at the holder’s discretion, up to $1,500,000 of
the Working Capital Loans may be converted into units at a price of $10.00 per unit. The units would be identical to the Private
Placement Units. In the event that a Business Combination does not close, the loans will be forgiven. There were no outstanding
Working Capital Loans at December 31, 2017. </t>
  </si>
  <si>
    <t>6. COMMITMENTS AND CONTINGENCIES</t>
  </si>
  <si>
    <t>Commitments And Contingencies</t>
  </si>
  <si>
    <t>COMMITMENTS AND CONTINGENCIES</t>
  </si>
  <si>
    <t xml:space="preserve">Registration Rights Pursuant to a registration
rights agreement entered into on November 20, 2017, the holders of the Founder Shares, Private Placement Units (and their underlying
securities), Representative Shares (as defined below) and any Units that may be issued upon conversion of the Working Capital Loans
(and their underlying securities) are entitled to registration rights. The holders of a majority of these securities are entitled
to make up to three demands, excluding short form demands, that the Company register such securities. The holders of the majority
of the Founder’s Shares can elect to exercise these registration rights at any time commencing three months prior to the
date on which these shares of common stock are to be released from escrow. The holders of a majority of the Private Placement Units
or Units issued to the Sponsor, officers, directors or their affiliates in payment of Working Capital Loans made to the Company
(in each case, including the underlying securities) can elect to exercise these registration rights at any time after the Company
consummates a Business Combination. In addition, the holders will have certain “piggy-back” registration rights with
respect to registration statements filed subsequent to the completion of a Business Combination and rights to require the Company
to register for resale such securities pursuant to Rule 415 under the Securities Act. Notwithstanding anything to the contrary,
EarlyBirdCapital, Inc. (“EarlyBirdCapital”) and its designees may participate in a “piggy-back” registration
during the seven year period beginning on the effective date of the registration statement. However, the registration rights agreement
will provide that the Company will not permit any registration statement filed under the Securities Act to become effective until
termination of the applicable lock-up period. The Company will bear the expenses incurred in connection with the filing of any
such registration statements. Business Combination Marketing Agreement The Company has engaged
EarlyBirdCapital as an advisor in connection with a Business Combination to assist the Company in holding meetings with its stockholders
to discuss a potential Business Combination and the target business’ attributes, introduce the Company to potential investors
that are interested in purchasing securities, assist the Company in obtaining stockholder approval for the Business Combination
and assist the Company with its press releases and public filings in connection with a Business Combination. The Company will pay
EarlyBirdCapital a cash fee for such services upon the consummation of a Business Combination in an amount equal to 4.0% of the
gross proceeds of the Initial Public Offering (exclusive of any applicable finders’ fees which might become payable). </t>
  </si>
  <si>
    <t>7. STOCKHOLDERS’ EQUITY</t>
  </si>
  <si>
    <t>STOCKHOLDERS' EQUITY</t>
  </si>
  <si>
    <t xml:space="preserve">Preferred Stock Common Stock Rights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ccordingly, holders
of the rights might not receive the shares of common stock underlying the rights. Warrants The Company may redeem
the Public Warrants:
● in whole and not in part;
● at a price of $0.01 per warrant;
● at any time during the exercise period;
● upon a minimum of 30 days’ prior written notice of redemption; and
● if, and only if, the last sale price of the Company’s common stock equals or exceeds $21.00 per share for any 20 trading days within a 30-trading day period ending on the third business day prior to the date on which the Company sends the notice of redemption to the warrant holders.
● If, and only if, there is a current registration statement in effect with respect to the shares of common stock underlying such warrants.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Representative Shares At the closing of the Initial
Public Offering, the Company issued EarlyBirdCapital and its designees 120,000 Representative Shares. On November 29, 2017, the
Company issued an additional 18,000 Representative Shares for no consideration. The Company accounted for the Representative Shares
as an expense of the Initial Public Offering resulting in a charge directly to stockholders’ equity. The Company determined
the fair value of Representative Shares to be $1,380,000 based upon the offering price of the Units of $10.00 per Unit. The underwriter
has agreed not to transfer, assign or sell any such shares until the completion of a Business Combination. In addition, the underwriter
and its designees have agreed (i) to waive their redemption rights with respect to such shares in connection with the completion
of a Business Combination and (ii) to waive their rights to liquidating distributions from the Trust Account with respect to such
shares if the Company fails to complete a Business Combination within the Combination Period. The shares have been deemed
compensation by FINRA and are therefore subject to a lock-up for a period of 180 days pursuant to Rule 5110(g)(1) of FINRA’s
NASD Conduct Rules. Pursuant to FINRA Rule 5110(g)(1), these securities will not be the subject of any hedging, short sale, derivative,
put or call transaction that would result in the economic disposition of the securities by any person for a period of 180 days
immediately following the date of the Initial Public Offering, nor may they be sold, transferred, assigned, pledged or hypothecated
for a period of 180 days immediately following the Initial Public Offering except to any underwriter and selected dealer participating
in the Initial Public Offering and their bona fide officers or partners. Unit Purchase Option On November 22, 2017, the
Company sold to EarlyBirdCapital, for $100, an option to purchase up to 600,000 Units exercisable at $10.00 per Unit (or an aggregate
exercise price of $6,000,000) commencing on the later of November 20, 2018 and the consummation of a Business Combination. The
unit purchase option may be exercised for cash or on a cashless basis, at the holder’s option, and expires five years from
November 20, 2017. The Units issuable upon exercise of this option are identical to those offered in the Initial Public Offering.
The Company accounted for the unit purchase option, inclusive of the receipt of $100 cash payment, as an expense of the Initial
Public Offering resulting in a charge directly to stockholders’ equity. The Company estimated the fair value of this unit
purchase option to be approximately $2,042,889 (or $3.40 per Unit) using the Black-Scholes option-pricing model. The fair value
of the unit purchase option granted to the underwriters was estimated as of the date of grant using the following assumptions:
(1) expected volatility of 35%, (2) risk-free interest rate of 2.05% and (3) expected life of five years. The option and such units
purchased pursuant to the option, as well as the common stock underlying such units, the rights included in such units, the common
stock that is issuable for the rights included in such units, the warrants included in such units, and the shares underlying such
warrants, have been deemed compensation by FINRA and are therefore subject to a 180-day lock-up pursuant to Rule 5110(g)(1) of
FINRA’s NASDAQ Conduct Rules. Additionally, the option may not be sold, transferred, assigned, pledged or hypothecated for
a one-year period (including the foregoing 180-day period) following the date of Initial Public Offering except to any underwriter
and selected dealer participating in the Initial Public Offering and their bona fide officers or partners. The option grants to
holders demand and “piggy back” rights for periods of five and seven years, respectively, from the effective date of
the registration statement with respect to the registration under the Securities Act of the securities directly and indirectly
issuable upon exercise of the option. The Company will bear all fees and expenses attendant to registering the securities, other
than underwriting commissions which will be paid for by the holders themselves. The exercise price and number of units issuable
upon exercise of the option may be adjusted in certain circumstances including in the event of a stock dividend, or the Company’s
recapitalization, reorganization, merger or consolidation. However, the option will not be adjusted for issuances of common stock
at a price below its exercise price. </t>
  </si>
  <si>
    <t>8. INCOME TAX</t>
  </si>
  <si>
    <t>Income Tax</t>
  </si>
  <si>
    <t>INCOME TAX</t>
  </si>
  <si>
    <t xml:space="preserve">The Company’s net deferred
tax assets are as follows:
Deferred tax asset
Net operating loss carryforward $ 21,062
Unrealized loss on securities 995
Total deferred tax assets 22,057
Valuation allowance (22,057 )
Deferred tax asset, net of allowance $ — The income tax provision (benefit)
consists of the following:
Federal
Current $ —
Deferred (22,057 )
State
Current $ —
Deferred —
Change in valuation allowance 22,057
Income tax provision (benefit) $ — As of December
31, 2017, the Company had U.S. federal and state net operating loss carryovers (“NOLs”) of $100,293 available to offset
future taxable income. These NOLs expire beginning in 2034. In accordance with Section 382 of the Internal Revenue Code, deductibility
of the Company’s NOLs may be subject to an annual limitation in the event of a change in control as defined under the regulations.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September 18, 2017 (inception) through December 31, 2017, the change in the valuation allowance was $22,057. A reconciliation
of the federal income tax rate to the Company’s effective tax rate at December 31, 2017 is as follows:
Statutory federal income tax rate (34.0 )%
State taxes, net of federal tax benefit 0.0 %
Deferred tax rate change 13.0 %
Change in valuation allowance 21.0 %
Income tax provision (benefit) 0.0 % The Company
files income tax returns in the U.S. federal jurisdiction in various state and local jurisdictions and is subject to examination
by the various taxing authorities. The Company’s tax returns for the period from September 18, 2017 (inception) through December
31, 2017 remain open and subject to examination. The Company considers Florida to be a significant state tax jurisdiction. </t>
  </si>
  <si>
    <t>9. FAIR VALUE MEASUREMENTS</t>
  </si>
  <si>
    <t>Fair Value Measurements</t>
  </si>
  <si>
    <t>FAIR VALUE MEASUREMENTS</t>
  </si>
  <si>
    <t xml:space="preserve">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December 31, 2017, and indicates
the fair value hierarchy of the valuation inputs the Company utilized to determine such fair value:
Description Level December 31, 2017
Assets:
Marketable securities held in Trust Account 1 $ 69,029,443 </t>
  </si>
  <si>
    <t>10. SUBSEQUENT EVENTS</t>
  </si>
  <si>
    <t>Subsequent Events [Abstract]</t>
  </si>
  <si>
    <t>SUBSEQUENT EVENTS</t>
  </si>
  <si>
    <t xml:space="preserve">The Company evaluates subsequent
events and transactions that occur after the balance sheet date up to the date that the financial statements were issued. Other
than as described below, the Company did not identify any subsequent events that would have required adjustment or disclosure in
the financial statements. In January 2018, the Company
withdrew $23,135 of interest income to pay its franchise tax obligations. </t>
  </si>
  <si>
    <t>2. SUMMARY OF SIGNIFICANT ACCOUNTING POLICIES (Policies)</t>
  </si>
  <si>
    <t>Summary Of Significant Accounting Policies Policies</t>
  </si>
  <si>
    <t>Basis of presentation</t>
  </si>
  <si>
    <t xml:space="preserve">The accompanying financial
statements are presented in conformity with accounting principles generally accepted in the United States of America (“GAAP”)
and pursuant to the rules and regulations of the SEC. </t>
  </si>
  <si>
    <t>Emerging growth company</t>
  </si>
  <si>
    <t>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will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Use of estimates</t>
  </si>
  <si>
    <t xml:space="preserve">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e Company’s estimates. </t>
  </si>
  <si>
    <t>Cash and cash equivalents</t>
  </si>
  <si>
    <t xml:space="preserve">The Company considers all
short-term investments with an original maturity of three months or less when purchased to be cash equivalents. The Company did
not have any cash equivalents as of December 31, 2017. </t>
  </si>
  <si>
    <t xml:space="preserve">At December 31, 2017, the
assets held in the Trust Account were held in U.S. Treasury Bills. </t>
  </si>
  <si>
    <t xml:space="preserve">The Company accounts for
its common stock subject to possible redemption in accordance with the guidance in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December 31, 2017, common
stock subject to possible redemption is presented as temporary equity, outside of the stockholders’ equity section of the
Company’s balance sheet. </t>
  </si>
  <si>
    <t>Offering costs</t>
  </si>
  <si>
    <t xml:space="preserve">Offering costs consist
of legal, accounting, underwriting fees and other costs incurred through the balance sheet date that are directly related to the
Initial Public Offering. Offering costs amounting to $2,172,419 were charged to stockholders’ equity upon the completion
of the Initial Public Offering. </t>
  </si>
  <si>
    <t>Income taxes</t>
  </si>
  <si>
    <t xml:space="preserve">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As of December 31, 2017, there were no unrecognized tax benefits and no amounts accrued for
interest and penalties.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On
December 22, 2017 the U.S. Tax Cuts and Jobs Act of 2017 (“Tax Reform”) was signed into law. As
a result of Tax Reform, the U.S. statutory tax rate was lowered from 35% to 21% effective January 1, 2018, among other changes.
ASC Topic 740 requires companies to recognize the effect of tax law changes in the period of enactment; therefore, the Company
was required to revalue its deferred tax assets and liabilities at December 31, 2017 at the new rate. The SEC issued Staff Accounting
Bulletin No. 118 (“SAB 118”) to address the application of GAAP in situations when a registrant does not have the necessary
information available, prepared, or analyzed (including computations) in reasonable detail to complete the accounting for certain
tax effects of Tax Reform. </t>
  </si>
  <si>
    <t>Net loss per common share</t>
  </si>
  <si>
    <t xml:space="preserve">The Company complies with
accounting and disclosure requirements ASC Topic 260, “Earnings Per Share.” Net loss per common share is computed by
dividing net loss by the weighted average number of common shares outstanding for the period. The Company applies the two-class
method in calculating earnings per share. Shares of common stock subject to possible redemption at December 31, 2017, which are
not currently redeemable and are not redeemable at fair value, have been excluded from the calculation of basic loss per share
since such shares, if redeemed, only participate in their pro rata share of the Trust Account earnings. The Company has not considered
the effect of (1) warrants sold in the Initial Public Offering and private placement to purchase 3,586,250 shares of common stock,
(2) rights sold in the Initial Public Offering and private placement that convert into 717,250 shares of common stock and (3) 600,000
shares of common stock, warrants to purchase 300,000 shares of common stock and rights that convert into 60,000 shares of common
stock in the unit purchase option sold to the underwriter, in the calculation of diluted loss per share, since the exercise of
the warrants, the conversion of the rights into shares of common stock and the exercise of the unit purchase option is contingent
upon the occurrence of future events. As a result, diluted loss per common share is the same as basic income per common share for
the periods. </t>
  </si>
  <si>
    <t>Reconciliation of net loss per common share</t>
  </si>
  <si>
    <t xml:space="preserve">The Company’s net
loss is adjusted for the portion of income that is attributable to common stock subject to redemption, as these shares only participate
in the income of the Trust Account and not the losses of the Company. Accordingly, basic and diluted loss per common share is calculated
as follows:
For the Period from September 18, 2017 (inception) through December 31,
2017
Net loss $ (105,033 )
Less: Income attributable to common stock subject to redemption (5,845 )
Adjusted net loss $ (110,878 )
Weighted average shares outstanding, basic and diluted 1,888,881
Basic and diluted net loss per common share $ (0.06 ) </t>
  </si>
  <si>
    <t>Concentration of credit risk</t>
  </si>
  <si>
    <t xml:space="preserve">Financial instruments that
potentially subject the Company to concentration of credit risk consist of cash accounts in a financial institution which, at times
may exceed the Federal depository insurance coverage of $250,000. At December 31, 2017, the Company had not experienced losses
on this account and management believes the Company is not exposed to significant risks on such account. </t>
  </si>
  <si>
    <t>Fair value of financial instruments</t>
  </si>
  <si>
    <t xml:space="preserve">The fair value of the Company’s
assets and liabilities, which qualify as financial instruments under ASC Topic 820, “Fair Value Measurements and Disclosures,”
approximates the carrying amounts represented in the accompanying balance sheet, primarily due to their short-term nature. </t>
  </si>
  <si>
    <t>Recently issued accounting standards</t>
  </si>
  <si>
    <t xml:space="preserve">Management does not believe
that any recently issued, but not yet effective, accounting pronouncements, if currently adopted, would have a material effect
on the Company’s financial statements. </t>
  </si>
  <si>
    <t>2. SUMMARY OF SIGNIFICANT ACCOUNTING POLICIES (Tables)</t>
  </si>
  <si>
    <t>Summary Of Significant Accounting Policies Tables</t>
  </si>
  <si>
    <t>For the Period from September 18, 2017 (inception) through December 31,
2017
Net loss $ (105,033 )
Less: Income attributable to common stock subject to redemption (5,845 )
Adjusted net loss $ (110,878 )
Weighted average shares outstanding, basic and diluted 1,888,881
Basic and diluted net loss per common share $ (0.06 )</t>
  </si>
  <si>
    <t>8. INCOME TAX (Tables)</t>
  </si>
  <si>
    <t>Income Tax Tables</t>
  </si>
  <si>
    <t>Deferred tax assets</t>
  </si>
  <si>
    <t xml:space="preserve">Deferred tax asset
Net operating loss carryforward $ 21,062
Unrealized loss on securities 995
Total deferred tax assets 22,057
Valuation allowance (22,057 )
Deferred tax asset, net of allowance $ — </t>
  </si>
  <si>
    <t>Income tax provision (benefit)</t>
  </si>
  <si>
    <t xml:space="preserve">Federal
Current $ —
Deferred (22,057 )
State
Current $ —
Deferred —
Change in valuation allowance 22,057
Income tax provision (benefit) $ — </t>
  </si>
  <si>
    <t>Reconciliation of the federal income tax rate</t>
  </si>
  <si>
    <t>Statutory federal income tax rate (34.0 )%
State taxes, net of federal tax benefit 0.0 %
Deferred tax rate change 13.0 %
Change in valuation allowance 21.0 %
Income tax provision (benefit) 0.0 %</t>
  </si>
  <si>
    <t>9. FAIR VALUE MEASUREMENTS (Tables)</t>
  </si>
  <si>
    <t>Fair Value Measurements Tables</t>
  </si>
  <si>
    <t>Fair value hierarchy</t>
  </si>
  <si>
    <t xml:space="preserve">Description Level December 31, 2017
Assets:
Marketable securities held in Trust Account 1 $ 69,029,443 </t>
  </si>
  <si>
    <t>1. DESCRIPTION OF ORGANIZATION AND BUSINESS OPERATIONS (Details Narrative) - USD ($)</t>
  </si>
  <si>
    <t>Sep. 17, 2017</t>
  </si>
  <si>
    <t>Description Of Organization And Business Operations Details Narrative</t>
  </si>
  <si>
    <t>State of incorporation</t>
  </si>
  <si>
    <t>Delaware</t>
  </si>
  <si>
    <t>Date of incorporation</t>
  </si>
  <si>
    <t>Sep. 18,
		2017</t>
  </si>
  <si>
    <t>2. SUMMARY OF SIGNIFICANT ACCOUNTING POLICIES (Details)</t>
  </si>
  <si>
    <t>Summary Of Significant Accounting Policies Details</t>
  </si>
  <si>
    <t>Less: Income attributable to common stock subject to redemption</t>
  </si>
  <si>
    <t>Adjusted net loss</t>
  </si>
  <si>
    <t>5. RELATED PARTY TRANSACTIONS (Details Narrative)</t>
  </si>
  <si>
    <t>Related Party Transactions Details Narrative</t>
  </si>
  <si>
    <t>Office space, utilities and administrative support expense</t>
  </si>
  <si>
    <t>7. STOCKHOLDERS’ EQUITY (Details Narrative)</t>
  </si>
  <si>
    <t>8. INCOME TAX (Details)</t>
  </si>
  <si>
    <t>Deferred tax asset</t>
  </si>
  <si>
    <t>Net operating loss carryforward</t>
  </si>
  <si>
    <t>Unrealized loss on securities</t>
  </si>
  <si>
    <t>Total deferred tax assets</t>
  </si>
  <si>
    <t>Valuation allowance</t>
  </si>
  <si>
    <t>Deferred tax asset, net of allowance</t>
  </si>
  <si>
    <t>8. INCOME TAX (Details 1)</t>
  </si>
  <si>
    <t>Federal</t>
  </si>
  <si>
    <t>Current</t>
  </si>
  <si>
    <t>Deferred</t>
  </si>
  <si>
    <t>State</t>
  </si>
  <si>
    <t>Change in valuation allowance</t>
  </si>
  <si>
    <t>8. INCOME TAX (Details 2)</t>
  </si>
  <si>
    <t>Income Tax Details 2</t>
  </si>
  <si>
    <t>Statutory federal income tax rate</t>
  </si>
  <si>
    <t>(34.00%)</t>
  </si>
  <si>
    <t>State taxes, net of federal tax benefit</t>
  </si>
  <si>
    <t>0.00%</t>
  </si>
  <si>
    <t>Deferred tax rate change</t>
  </si>
  <si>
    <t>13.00%</t>
  </si>
  <si>
    <t>21.00%</t>
  </si>
  <si>
    <t>8. INCOME TAX (Details Narrative)</t>
  </si>
  <si>
    <t>Income Tax Details Narrative</t>
  </si>
  <si>
    <t>Net operating loss carryovers</t>
  </si>
  <si>
    <t>Net operating loss carryovers expiration date</t>
  </si>
  <si>
    <t>Dec. 31,
		2034</t>
  </si>
  <si>
    <t>9. FAIR VALUE MEASUREMENTS (Detail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1940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6" t="n">
        <v>0</v>
      </c>
    </row>
    <row r="15" spans="1:3">
      <c r="A15" s="4" t="s">
        <v>24</v>
      </c>
      <c r="C15" s="5" t="n">
        <v>9035500</v>
      </c>
    </row>
    <row r="16" spans="1:3">
      <c r="A16" s="4" t="s">
        <v>25</v>
      </c>
      <c r="B16" s="4" t="s">
        <v>26</v>
      </c>
    </row>
    <row r="17" spans="1:3">
      <c r="A17" s="4" t="s">
        <v>27</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7</v>
      </c>
      <c r="B1" s="2" t="s">
        <v>1</v>
      </c>
    </row>
    <row r="2" spans="1:2">
      <c r="B2" s="2" t="s">
        <v>2</v>
      </c>
    </row>
    <row r="3" spans="1:2">
      <c r="A3" s="3" t="s">
        <v>43</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7"/>
    <col customWidth="1" max="2" min="2" width="80"/>
  </cols>
  <sheetData>
    <row r="1" spans="1:2">
      <c r="A1" s="1" t="s">
        <v>162</v>
      </c>
      <c r="B1" s="2" t="s">
        <v>1</v>
      </c>
    </row>
    <row r="2" spans="1:2">
      <c r="B2" s="2" t="s">
        <v>2</v>
      </c>
    </row>
    <row r="3" spans="1:2">
      <c r="A3" s="3" t="s">
        <v>163</v>
      </c>
    </row>
    <row r="4" spans="1:2">
      <c r="A4" s="4" t="s">
        <v>164</v>
      </c>
      <c r="B4" s="4" t="s">
        <v>165</v>
      </c>
    </row>
    <row r="5" spans="1:2">
      <c r="A5" s="4" t="s">
        <v>166</v>
      </c>
      <c r="B5" s="4" t="s">
        <v>167</v>
      </c>
    </row>
    <row r="6" spans="1:2">
      <c r="A6" s="4" t="s">
        <v>168</v>
      </c>
      <c r="B6" s="4" t="s">
        <v>169</v>
      </c>
    </row>
    <row r="7" spans="1:2">
      <c r="A7" s="4" t="s">
        <v>170</v>
      </c>
      <c r="B7" s="4" t="s">
        <v>171</v>
      </c>
    </row>
    <row r="8" spans="1:2">
      <c r="A8" s="4" t="s">
        <v>34</v>
      </c>
      <c r="B8" s="4" t="s">
        <v>172</v>
      </c>
    </row>
    <row r="9" spans="1:2">
      <c r="A9" s="4" t="s">
        <v>53</v>
      </c>
      <c r="B9" s="4" t="s">
        <v>173</v>
      </c>
    </row>
    <row r="10" spans="1:2">
      <c r="A10" s="4" t="s">
        <v>174</v>
      </c>
      <c r="B10" s="4" t="s">
        <v>175</v>
      </c>
    </row>
    <row r="11" spans="1:2">
      <c r="A11" s="4" t="s">
        <v>176</v>
      </c>
      <c r="B11" s="4" t="s">
        <v>177</v>
      </c>
    </row>
    <row r="12" spans="1:2">
      <c r="A12" s="4" t="s">
        <v>178</v>
      </c>
      <c r="B12" s="4" t="s">
        <v>179</v>
      </c>
    </row>
    <row r="13" spans="1:2">
      <c r="A13" s="4" t="s">
        <v>180</v>
      </c>
      <c r="B13" s="4" t="s">
        <v>181</v>
      </c>
    </row>
    <row r="14" spans="1:2">
      <c r="A14" s="4" t="s">
        <v>182</v>
      </c>
      <c r="B14" s="4" t="s">
        <v>183</v>
      </c>
    </row>
    <row r="15" spans="1:2">
      <c r="A15" s="4" t="s">
        <v>184</v>
      </c>
      <c r="B15" s="4" t="s">
        <v>185</v>
      </c>
    </row>
    <row r="16" spans="1:2">
      <c r="A16" s="4" t="s">
        <v>186</v>
      </c>
      <c r="B16"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8</v>
      </c>
      <c r="B1" s="2" t="s">
        <v>1</v>
      </c>
    </row>
    <row r="2" spans="1:2">
      <c r="B2" s="2" t="s">
        <v>2</v>
      </c>
    </row>
    <row r="3" spans="1:2">
      <c r="A3" s="3" t="s">
        <v>189</v>
      </c>
    </row>
    <row r="4" spans="1:2">
      <c r="A4" s="4" t="s">
        <v>180</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191</v>
      </c>
      <c r="B1" s="2" t="s">
        <v>1</v>
      </c>
    </row>
    <row r="2" spans="1:2">
      <c r="B2" s="2" t="s">
        <v>2</v>
      </c>
    </row>
    <row r="3" spans="1:2">
      <c r="A3" s="3" t="s">
        <v>192</v>
      </c>
    </row>
    <row r="4" spans="1:2">
      <c r="A4" s="4" t="s">
        <v>193</v>
      </c>
      <c r="B4" s="4" t="s">
        <v>194</v>
      </c>
    </row>
    <row r="5" spans="1:2">
      <c r="A5" s="4" t="s">
        <v>195</v>
      </c>
      <c r="B5" s="4" t="s">
        <v>196</v>
      </c>
    </row>
    <row r="6" spans="1:2">
      <c r="A6" s="4" t="s">
        <v>197</v>
      </c>
      <c r="B6"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28</v>
      </c>
      <c r="B1" s="2" t="s">
        <v>29</v>
      </c>
    </row>
    <row r="2" spans="1:2">
      <c r="A2" s="3" t="s">
        <v>30</v>
      </c>
    </row>
    <row r="3" spans="1:2">
      <c r="A3" s="4" t="s">
        <v>31</v>
      </c>
      <c r="B3" s="6" t="n">
        <v>449374</v>
      </c>
    </row>
    <row r="4" spans="1:2">
      <c r="A4" s="4" t="s">
        <v>32</v>
      </c>
      <c r="B4" s="5" t="n">
        <v>87002</v>
      </c>
    </row>
    <row r="5" spans="1:2">
      <c r="A5" s="4" t="s">
        <v>33</v>
      </c>
      <c r="B5" s="5" t="n">
        <v>536376</v>
      </c>
    </row>
    <row r="6" spans="1:2">
      <c r="A6" s="4" t="s">
        <v>34</v>
      </c>
      <c r="B6" s="5" t="n">
        <v>69029443</v>
      </c>
    </row>
    <row r="7" spans="1:2">
      <c r="A7" s="4" t="s">
        <v>35</v>
      </c>
      <c r="B7" s="5" t="n">
        <v>69565819</v>
      </c>
    </row>
    <row r="8" spans="1:2">
      <c r="A8" s="3" t="s">
        <v>36</v>
      </c>
    </row>
    <row r="9" spans="1:2">
      <c r="A9" s="4" t="s">
        <v>37</v>
      </c>
      <c r="B9" s="5" t="n">
        <v>85671</v>
      </c>
    </row>
    <row r="10" spans="1:2">
      <c r="A10" s="4" t="s">
        <v>38</v>
      </c>
      <c r="B10" s="5" t="n">
        <v>7500</v>
      </c>
    </row>
    <row r="11" spans="1:2">
      <c r="A11" s="4" t="s">
        <v>39</v>
      </c>
      <c r="B11" s="5" t="n">
        <v>93171</v>
      </c>
    </row>
    <row r="12" spans="1:2">
      <c r="A12" s="4" t="s">
        <v>40</v>
      </c>
      <c r="B12" s="4" t="s">
        <v>41</v>
      </c>
    </row>
    <row r="13" spans="1:2">
      <c r="A13" s="4" t="s">
        <v>42</v>
      </c>
      <c r="B13" s="5" t="n">
        <v>64472647</v>
      </c>
    </row>
    <row r="14" spans="1:2">
      <c r="A14" s="3" t="s">
        <v>43</v>
      </c>
    </row>
    <row r="15" spans="1:2">
      <c r="A15" s="4" t="s">
        <v>44</v>
      </c>
      <c r="B15" s="5" t="n">
        <v>0</v>
      </c>
    </row>
    <row r="16" spans="1:2">
      <c r="A16" s="4" t="s">
        <v>45</v>
      </c>
      <c r="B16" s="5" t="n">
        <v>2591</v>
      </c>
    </row>
    <row r="17" spans="1:2">
      <c r="A17" s="4" t="s">
        <v>46</v>
      </c>
      <c r="B17" s="5" t="n">
        <v>5102443</v>
      </c>
    </row>
    <row r="18" spans="1:2">
      <c r="A18" s="4" t="s">
        <v>47</v>
      </c>
      <c r="B18" s="5" t="n">
        <v>-105033</v>
      </c>
    </row>
    <row r="19" spans="1:2">
      <c r="A19" s="4" t="s">
        <v>48</v>
      </c>
      <c r="B19" s="5" t="n">
        <v>5000001</v>
      </c>
    </row>
    <row r="20" spans="1:2">
      <c r="A20" s="4" t="s">
        <v>49</v>
      </c>
      <c r="B20" s="6" t="n">
        <v>695658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3</v>
      </c>
      <c r="B1" s="2" t="s">
        <v>1</v>
      </c>
    </row>
    <row r="2" spans="1:3">
      <c r="B2" s="2" t="s">
        <v>2</v>
      </c>
      <c r="C2" s="2" t="s">
        <v>204</v>
      </c>
    </row>
    <row r="3" spans="1:3">
      <c r="A3" s="3" t="s">
        <v>205</v>
      </c>
    </row>
    <row r="4" spans="1:3">
      <c r="A4" s="4" t="s">
        <v>206</v>
      </c>
      <c r="B4" s="4" t="s">
        <v>207</v>
      </c>
    </row>
    <row r="5" spans="1:3">
      <c r="A5" s="4" t="s">
        <v>208</v>
      </c>
      <c r="B5" s="4" t="s">
        <v>209</v>
      </c>
    </row>
    <row r="6" spans="1:3">
      <c r="A6" s="4" t="s">
        <v>31</v>
      </c>
      <c r="B6" s="6" t="n">
        <v>449374</v>
      </c>
      <c r="C6" s="6" t="n">
        <v>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80"/>
    <col customWidth="1" max="3" min="3" width="4"/>
  </cols>
  <sheetData>
    <row r="1" spans="1:3">
      <c r="A1" s="1" t="s">
        <v>210</v>
      </c>
      <c r="B1" s="2" t="s">
        <v>1</v>
      </c>
    </row>
    <row r="2" spans="1:3">
      <c r="B2" s="2" t="s">
        <v>63</v>
      </c>
    </row>
    <row r="3" spans="1:3">
      <c r="A3" s="3" t="s">
        <v>211</v>
      </c>
    </row>
    <row r="4" spans="1:3">
      <c r="A4" s="4" t="s">
        <v>71</v>
      </c>
      <c r="B4" s="6" t="n">
        <v>-105033</v>
      </c>
    </row>
    <row r="5" spans="1:3">
      <c r="A5" s="4" t="s">
        <v>212</v>
      </c>
      <c r="B5" s="5" t="n">
        <v>-5845</v>
      </c>
    </row>
    <row r="6" spans="1:3">
      <c r="A6" s="4" t="s">
        <v>213</v>
      </c>
      <c r="B6" s="6" t="n">
        <v>-110878</v>
      </c>
    </row>
    <row r="7" spans="1:3">
      <c r="A7" s="4" t="s">
        <v>72</v>
      </c>
      <c r="B7" s="5" t="n">
        <v>1888881</v>
      </c>
      <c r="C7" s="4" t="s">
        <v>73</v>
      </c>
    </row>
    <row r="8" spans="1:3">
      <c r="A8" s="4" t="s">
        <v>74</v>
      </c>
      <c r="B8" s="8" t="n">
        <v>-0.06</v>
      </c>
      <c r="C8" s="4" t="s">
        <v>75</v>
      </c>
    </row>
    <row r="9" spans="1:3"/>
    <row r="10" spans="1:3">
      <c r="A10" s="4" t="s">
        <v>73</v>
      </c>
      <c r="B10" s="4" t="s">
        <v>76</v>
      </c>
    </row>
    <row r="11" spans="1:3">
      <c r="A11" s="4" t="s">
        <v>75</v>
      </c>
      <c r="B11" s="4" t="s">
        <v>77</v>
      </c>
    </row>
  </sheetData>
  <mergeCells count="6">
    <mergeCell ref="A1:A2"/>
    <mergeCell ref="B1:C1"/>
    <mergeCell ref="B2:C2"/>
    <mergeCell ref="A9:C9"/>
    <mergeCell ref="B10:C10"/>
    <mergeCell ref="B11:C1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214</v>
      </c>
      <c r="B1" s="2" t="s">
        <v>1</v>
      </c>
    </row>
    <row r="2" spans="1:2">
      <c r="B2" s="2" t="s">
        <v>29</v>
      </c>
    </row>
    <row r="3" spans="1:2">
      <c r="A3" s="3" t="s">
        <v>215</v>
      </c>
    </row>
    <row r="4" spans="1:2">
      <c r="A4" s="4" t="s">
        <v>216</v>
      </c>
      <c r="B4" s="6" t="n">
        <v>15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4"/>
    <col customWidth="1" max="2" min="2" width="30"/>
  </cols>
  <sheetData>
    <row r="1" spans="1:2">
      <c r="A1" s="1" t="s">
        <v>217</v>
      </c>
      <c r="B1" s="2" t="s">
        <v>51</v>
      </c>
    </row>
    <row r="2" spans="1:2">
      <c r="A2" s="3" t="s">
        <v>52</v>
      </c>
    </row>
    <row r="3" spans="1:2">
      <c r="A3" s="4" t="s">
        <v>54</v>
      </c>
      <c r="B3" s="7" t="n">
        <v>0.001</v>
      </c>
    </row>
    <row r="4" spans="1:2">
      <c r="A4" s="4" t="s">
        <v>55</v>
      </c>
      <c r="B4" s="5" t="n">
        <v>1000000</v>
      </c>
    </row>
    <row r="5" spans="1:2">
      <c r="A5" s="4" t="s">
        <v>56</v>
      </c>
      <c r="B5" s="5" t="n">
        <v>0</v>
      </c>
    </row>
    <row r="6" spans="1:2">
      <c r="A6" s="4" t="s">
        <v>57</v>
      </c>
      <c r="B6" s="5" t="n">
        <v>0</v>
      </c>
    </row>
    <row r="7" spans="1:2">
      <c r="A7" s="4" t="s">
        <v>58</v>
      </c>
      <c r="B7" s="7" t="n">
        <v>0.001</v>
      </c>
    </row>
    <row r="8" spans="1:2">
      <c r="A8" s="4" t="s">
        <v>59</v>
      </c>
      <c r="B8" s="5" t="n">
        <v>100000000</v>
      </c>
    </row>
    <row r="9" spans="1:2">
      <c r="A9" s="4" t="s">
        <v>60</v>
      </c>
      <c r="B9" s="5" t="n">
        <v>2590985</v>
      </c>
    </row>
    <row r="10" spans="1:2">
      <c r="A10" s="4" t="s">
        <v>61</v>
      </c>
      <c r="B10" s="5" t="n">
        <v>259098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21"/>
  </cols>
  <sheetData>
    <row r="1" spans="1:2">
      <c r="A1" s="1" t="s">
        <v>218</v>
      </c>
      <c r="B1" s="2" t="s">
        <v>29</v>
      </c>
    </row>
    <row r="2" spans="1:2">
      <c r="A2" s="3" t="s">
        <v>219</v>
      </c>
    </row>
    <row r="3" spans="1:2">
      <c r="A3" s="4" t="s">
        <v>220</v>
      </c>
      <c r="B3" s="6" t="n">
        <v>21062</v>
      </c>
    </row>
    <row r="4" spans="1:2">
      <c r="A4" s="4" t="s">
        <v>221</v>
      </c>
      <c r="B4" s="5" t="n">
        <v>995</v>
      </c>
    </row>
    <row r="5" spans="1:2">
      <c r="A5" s="4" t="s">
        <v>222</v>
      </c>
      <c r="B5" s="5" t="n">
        <v>22057</v>
      </c>
    </row>
    <row r="6" spans="1:2">
      <c r="A6" s="4" t="s">
        <v>223</v>
      </c>
      <c r="B6" s="5" t="n">
        <v>-22057</v>
      </c>
    </row>
    <row r="7" spans="1:2">
      <c r="A7" s="4" t="s">
        <v>224</v>
      </c>
      <c r="B7" s="6"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1"/>
    <col customWidth="1" max="2" min="2" width="21"/>
  </cols>
  <sheetData>
    <row r="1" spans="1:2">
      <c r="A1" s="1" t="s">
        <v>225</v>
      </c>
      <c r="B1" s="2" t="s">
        <v>1</v>
      </c>
    </row>
    <row r="2" spans="1:2">
      <c r="B2" s="2" t="s">
        <v>29</v>
      </c>
    </row>
    <row r="3" spans="1:2">
      <c r="A3" s="3" t="s">
        <v>226</v>
      </c>
    </row>
    <row r="4" spans="1:2">
      <c r="A4" s="4" t="s">
        <v>227</v>
      </c>
      <c r="B4" s="6" t="n">
        <v>0</v>
      </c>
    </row>
    <row r="5" spans="1:2">
      <c r="A5" s="4" t="s">
        <v>228</v>
      </c>
      <c r="B5" s="5" t="n">
        <v>-22057</v>
      </c>
    </row>
    <row r="6" spans="1:2">
      <c r="A6" s="3" t="s">
        <v>229</v>
      </c>
    </row>
    <row r="7" spans="1:2">
      <c r="A7" s="4" t="s">
        <v>227</v>
      </c>
      <c r="B7" s="5" t="n">
        <v>0</v>
      </c>
    </row>
    <row r="8" spans="1:2">
      <c r="A8" s="4" t="s">
        <v>228</v>
      </c>
      <c r="B8" s="5" t="n">
        <v>0</v>
      </c>
    </row>
    <row r="9" spans="1:2">
      <c r="A9" s="4" t="s">
        <v>230</v>
      </c>
      <c r="B9" s="5" t="n">
        <v>22057</v>
      </c>
    </row>
    <row r="10" spans="1:2">
      <c r="A10" s="4" t="s">
        <v>195</v>
      </c>
      <c r="B10" s="6" t="n">
        <v>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15"/>
  </cols>
  <sheetData>
    <row r="1" spans="1:2">
      <c r="A1" s="1" t="s">
        <v>231</v>
      </c>
      <c r="B1" s="2" t="s">
        <v>1</v>
      </c>
    </row>
    <row r="2" spans="1:2">
      <c r="B2" s="2" t="s">
        <v>2</v>
      </c>
    </row>
    <row r="3" spans="1:2">
      <c r="A3" s="3" t="s">
        <v>232</v>
      </c>
    </row>
    <row r="4" spans="1:2">
      <c r="A4" s="4" t="s">
        <v>233</v>
      </c>
      <c r="B4" s="4" t="s">
        <v>234</v>
      </c>
    </row>
    <row r="5" spans="1:2">
      <c r="A5" s="4" t="s">
        <v>235</v>
      </c>
      <c r="B5" s="4" t="s">
        <v>236</v>
      </c>
    </row>
    <row r="6" spans="1:2">
      <c r="A6" s="4" t="s">
        <v>237</v>
      </c>
      <c r="B6" s="4" t="s">
        <v>238</v>
      </c>
    </row>
    <row r="7" spans="1:2">
      <c r="A7" s="4" t="s">
        <v>230</v>
      </c>
      <c r="B7" s="4" t="s">
        <v>239</v>
      </c>
    </row>
    <row r="8" spans="1:2">
      <c r="A8" s="4" t="s">
        <v>195</v>
      </c>
      <c r="B8"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21"/>
  </cols>
  <sheetData>
    <row r="1" spans="1:2">
      <c r="A1" s="1" t="s">
        <v>240</v>
      </c>
      <c r="B1" s="2" t="s">
        <v>1</v>
      </c>
    </row>
    <row r="2" spans="1:2">
      <c r="B2" s="2" t="s">
        <v>29</v>
      </c>
    </row>
    <row r="3" spans="1:2">
      <c r="A3" s="3" t="s">
        <v>241</v>
      </c>
    </row>
    <row r="4" spans="1:2">
      <c r="A4" s="4" t="s">
        <v>242</v>
      </c>
      <c r="B4" s="6" t="n">
        <v>100293</v>
      </c>
    </row>
    <row r="5" spans="1:2">
      <c r="A5" s="4" t="s">
        <v>243</v>
      </c>
      <c r="B5" s="4" t="s">
        <v>244</v>
      </c>
    </row>
    <row r="6" spans="1:2">
      <c r="A6" s="4" t="s">
        <v>230</v>
      </c>
      <c r="B6" s="6" t="n">
        <v>220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245</v>
      </c>
      <c r="B1" s="2" t="s">
        <v>29</v>
      </c>
    </row>
    <row r="2" spans="1:2">
      <c r="A2" s="4" t="s">
        <v>34</v>
      </c>
      <c r="B2" s="6" t="n">
        <v>69029443</v>
      </c>
    </row>
    <row r="3" spans="1:2">
      <c r="A3" s="9" t="n">
        <v>1</v>
      </c>
    </row>
    <row r="4" spans="1:2">
      <c r="A4" s="4" t="s">
        <v>34</v>
      </c>
      <c r="B4" s="6" t="n">
        <v>6902944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4"/>
    <col customWidth="1" max="2" min="2" width="30"/>
  </cols>
  <sheetData>
    <row r="1" spans="1:2">
      <c r="A1" s="1" t="s">
        <v>50</v>
      </c>
      <c r="B1" s="2" t="s">
        <v>51</v>
      </c>
    </row>
    <row r="2" spans="1:2">
      <c r="A2" s="3" t="s">
        <v>52</v>
      </c>
    </row>
    <row r="3" spans="1:2">
      <c r="A3" s="4" t="s">
        <v>53</v>
      </c>
      <c r="B3" s="5" t="n">
        <v>6444515</v>
      </c>
    </row>
    <row r="4" spans="1:2">
      <c r="A4" s="4" t="s">
        <v>54</v>
      </c>
      <c r="B4" s="7" t="n">
        <v>0.001</v>
      </c>
    </row>
    <row r="5" spans="1:2">
      <c r="A5" s="4" t="s">
        <v>55</v>
      </c>
      <c r="B5" s="5" t="n">
        <v>1000000</v>
      </c>
    </row>
    <row r="6" spans="1:2">
      <c r="A6" s="4" t="s">
        <v>56</v>
      </c>
      <c r="B6" s="5" t="n">
        <v>0</v>
      </c>
    </row>
    <row r="7" spans="1:2">
      <c r="A7" s="4" t="s">
        <v>57</v>
      </c>
      <c r="B7" s="5" t="n">
        <v>0</v>
      </c>
    </row>
    <row r="8" spans="1:2">
      <c r="A8" s="4" t="s">
        <v>58</v>
      </c>
      <c r="B8" s="7" t="n">
        <v>0.001</v>
      </c>
    </row>
    <row r="9" spans="1:2">
      <c r="A9" s="4" t="s">
        <v>59</v>
      </c>
      <c r="B9" s="5" t="n">
        <v>100000000</v>
      </c>
    </row>
    <row r="10" spans="1:2">
      <c r="A10" s="4" t="s">
        <v>60</v>
      </c>
      <c r="B10" s="5" t="n">
        <v>2590985</v>
      </c>
    </row>
    <row r="11" spans="1:2">
      <c r="A11" s="4" t="s">
        <v>61</v>
      </c>
      <c r="B11" s="5" t="n">
        <v>259098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80"/>
    <col customWidth="1" max="3" min="3" width="4"/>
  </cols>
  <sheetData>
    <row r="1" spans="1:3">
      <c r="A1" s="1" t="s">
        <v>62</v>
      </c>
      <c r="B1" s="2" t="s">
        <v>1</v>
      </c>
    </row>
    <row r="2" spans="1:3">
      <c r="B2" s="2" t="s">
        <v>63</v>
      </c>
    </row>
    <row r="3" spans="1:3">
      <c r="A3" s="3" t="s">
        <v>64</v>
      </c>
    </row>
    <row r="4" spans="1:3">
      <c r="A4" s="4" t="s">
        <v>65</v>
      </c>
      <c r="B4" s="6" t="n">
        <v>134476</v>
      </c>
    </row>
    <row r="5" spans="1:3">
      <c r="A5" s="4" t="s">
        <v>66</v>
      </c>
      <c r="B5" s="5" t="n">
        <v>-134476</v>
      </c>
    </row>
    <row r="6" spans="1:3">
      <c r="A6" s="3" t="s">
        <v>67</v>
      </c>
    </row>
    <row r="7" spans="1:3">
      <c r="A7" s="4" t="s">
        <v>68</v>
      </c>
      <c r="B7" s="5" t="n">
        <v>34183</v>
      </c>
    </row>
    <row r="8" spans="1:3">
      <c r="A8" s="4" t="s">
        <v>69</v>
      </c>
      <c r="B8" s="5" t="n">
        <v>-4740</v>
      </c>
    </row>
    <row r="9" spans="1:3">
      <c r="A9" s="4" t="s">
        <v>70</v>
      </c>
      <c r="B9" s="5" t="n">
        <v>29443</v>
      </c>
    </row>
    <row r="10" spans="1:3">
      <c r="A10" s="4" t="s">
        <v>71</v>
      </c>
      <c r="B10" s="6" t="n">
        <v>-105033</v>
      </c>
    </row>
    <row r="11" spans="1:3">
      <c r="A11" s="4" t="s">
        <v>72</v>
      </c>
      <c r="B11" s="5" t="n">
        <v>1888881</v>
      </c>
      <c r="C11" s="4" t="s">
        <v>73</v>
      </c>
    </row>
    <row r="12" spans="1:3">
      <c r="A12" s="4" t="s">
        <v>74</v>
      </c>
      <c r="B12" s="8" t="n">
        <v>-0.06</v>
      </c>
      <c r="C12" s="4" t="s">
        <v>75</v>
      </c>
    </row>
    <row r="13" spans="1:3"/>
    <row r="14" spans="1:3">
      <c r="A14" s="4" t="s">
        <v>73</v>
      </c>
      <c r="B14" s="4" t="s">
        <v>76</v>
      </c>
    </row>
    <row r="15" spans="1:3">
      <c r="A15" s="4" t="s">
        <v>75</v>
      </c>
      <c r="B15" s="4" t="s">
        <v>77</v>
      </c>
    </row>
  </sheetData>
  <mergeCells count="6">
    <mergeCell ref="A1:A2"/>
    <mergeCell ref="B1:C1"/>
    <mergeCell ref="B2:C2"/>
    <mergeCell ref="A13:C13"/>
    <mergeCell ref="B14:C14"/>
    <mergeCell ref="B15:C1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2"/>
  </cols>
  <sheetData>
    <row r="1" spans="1:5">
      <c r="A1" s="1" t="s">
        <v>78</v>
      </c>
      <c r="B1" s="2" t="s">
        <v>79</v>
      </c>
      <c r="C1" s="2" t="s">
        <v>80</v>
      </c>
      <c r="D1" s="2" t="s">
        <v>81</v>
      </c>
      <c r="E1" s="2" t="s">
        <v>82</v>
      </c>
    </row>
    <row r="2" spans="1:5">
      <c r="A2" s="4" t="s">
        <v>83</v>
      </c>
      <c r="B2" s="5" t="n">
        <v>0</v>
      </c>
    </row>
    <row r="3" spans="1:5">
      <c r="A3" s="4" t="s">
        <v>84</v>
      </c>
      <c r="B3" s="6" t="n">
        <v>0</v>
      </c>
      <c r="C3" s="6" t="n">
        <v>0</v>
      </c>
      <c r="D3" s="6" t="n">
        <v>0</v>
      </c>
      <c r="E3" s="6" t="n">
        <v>0</v>
      </c>
    </row>
    <row r="4" spans="1:5">
      <c r="A4" s="4" t="s">
        <v>85</v>
      </c>
      <c r="B4" s="5" t="n">
        <v>1725000</v>
      </c>
    </row>
    <row r="5" spans="1:5">
      <c r="A5" s="4" t="s">
        <v>86</v>
      </c>
      <c r="B5" s="6" t="n">
        <v>1725</v>
      </c>
      <c r="C5" s="5" t="n">
        <v>23275</v>
      </c>
      <c r="E5" s="5" t="n">
        <v>25000</v>
      </c>
    </row>
    <row r="6" spans="1:5">
      <c r="A6" s="4" t="s">
        <v>87</v>
      </c>
      <c r="B6" s="5" t="n">
        <v>6900000</v>
      </c>
    </row>
    <row r="7" spans="1:5">
      <c r="A7" s="4" t="s">
        <v>88</v>
      </c>
      <c r="B7" s="6" t="n">
        <v>6900</v>
      </c>
      <c r="C7" s="5" t="n">
        <v>66820681</v>
      </c>
      <c r="E7" s="5" t="n">
        <v>66827581</v>
      </c>
    </row>
    <row r="8" spans="1:5">
      <c r="A8" s="4" t="s">
        <v>89</v>
      </c>
      <c r="B8" s="5" t="n">
        <v>272500</v>
      </c>
    </row>
    <row r="9" spans="1:5">
      <c r="A9" s="4" t="s">
        <v>90</v>
      </c>
      <c r="B9" s="6" t="n">
        <v>273</v>
      </c>
      <c r="C9" s="5" t="n">
        <v>2724727</v>
      </c>
      <c r="E9" s="5" t="n">
        <v>2725000</v>
      </c>
    </row>
    <row r="10" spans="1:5">
      <c r="A10" s="4" t="s">
        <v>91</v>
      </c>
      <c r="B10" s="5" t="n">
        <v>138000</v>
      </c>
    </row>
    <row r="11" spans="1:5">
      <c r="A11" s="4" t="s">
        <v>92</v>
      </c>
      <c r="B11" s="6" t="n">
        <v>138</v>
      </c>
      <c r="C11" s="5" t="n">
        <v>-138</v>
      </c>
      <c r="E11" s="5" t="n">
        <v>0</v>
      </c>
    </row>
    <row r="12" spans="1:5">
      <c r="A12" s="4" t="s">
        <v>93</v>
      </c>
      <c r="C12" s="5" t="n">
        <v>100</v>
      </c>
      <c r="E12" s="5" t="n">
        <v>100</v>
      </c>
    </row>
    <row r="13" spans="1:5">
      <c r="A13" s="4" t="s">
        <v>94</v>
      </c>
      <c r="B13" s="5" t="n">
        <v>-6444515</v>
      </c>
    </row>
    <row r="14" spans="1:5">
      <c r="A14" s="4" t="s">
        <v>95</v>
      </c>
      <c r="B14" s="6" t="n">
        <v>-6445</v>
      </c>
      <c r="C14" s="5" t="n">
        <v>-64466202</v>
      </c>
      <c r="E14" s="5" t="n">
        <v>-64472647</v>
      </c>
    </row>
    <row r="15" spans="1:5">
      <c r="A15" s="4" t="s">
        <v>71</v>
      </c>
      <c r="D15" s="5" t="n">
        <v>-105033</v>
      </c>
      <c r="E15" s="5" t="n">
        <v>-105033</v>
      </c>
    </row>
    <row r="16" spans="1:5">
      <c r="A16" s="4" t="s">
        <v>96</v>
      </c>
      <c r="B16" s="5" t="n">
        <v>2590985</v>
      </c>
    </row>
    <row r="17" spans="1:5">
      <c r="A17" s="4" t="s">
        <v>97</v>
      </c>
      <c r="B17" s="6" t="n">
        <v>2591</v>
      </c>
      <c r="C17" s="6" t="n">
        <v>5102443</v>
      </c>
      <c r="D17" s="6" t="n">
        <v>-105033</v>
      </c>
      <c r="E17" s="6" t="n">
        <v>50000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6"/>
    <col customWidth="1" max="2" min="2" width="21"/>
  </cols>
  <sheetData>
    <row r="1" spans="1:2">
      <c r="A1" s="1" t="s">
        <v>98</v>
      </c>
      <c r="B1" s="2" t="s">
        <v>1</v>
      </c>
    </row>
    <row r="2" spans="1:2">
      <c r="B2" s="2" t="s">
        <v>29</v>
      </c>
    </row>
    <row r="3" spans="1:2">
      <c r="A3" s="3" t="s">
        <v>99</v>
      </c>
    </row>
    <row r="4" spans="1:2">
      <c r="A4" s="4" t="s">
        <v>71</v>
      </c>
      <c r="B4" s="6" t="n">
        <v>-105033</v>
      </c>
    </row>
    <row r="5" spans="1:2">
      <c r="A5" s="3" t="s">
        <v>100</v>
      </c>
    </row>
    <row r="6" spans="1:2">
      <c r="A6" s="4" t="s">
        <v>101</v>
      </c>
      <c r="B6" s="5" t="n">
        <v>-34183</v>
      </c>
    </row>
    <row r="7" spans="1:2">
      <c r="A7" s="4" t="s">
        <v>69</v>
      </c>
      <c r="B7" s="5" t="n">
        <v>4740</v>
      </c>
    </row>
    <row r="8" spans="1:2">
      <c r="A8" s="3" t="s">
        <v>102</v>
      </c>
    </row>
    <row r="9" spans="1:2">
      <c r="A9" s="4" t="s">
        <v>32</v>
      </c>
      <c r="B9" s="5" t="n">
        <v>-87002</v>
      </c>
    </row>
    <row r="10" spans="1:2">
      <c r="A10" s="4" t="s">
        <v>37</v>
      </c>
      <c r="B10" s="5" t="n">
        <v>85671</v>
      </c>
    </row>
    <row r="11" spans="1:2">
      <c r="A11" s="4" t="s">
        <v>103</v>
      </c>
      <c r="B11" s="5" t="n">
        <v>-135807</v>
      </c>
    </row>
    <row r="12" spans="1:2">
      <c r="A12" s="3" t="s">
        <v>104</v>
      </c>
    </row>
    <row r="13" spans="1:2">
      <c r="A13" s="4" t="s">
        <v>105</v>
      </c>
      <c r="B13" s="5" t="n">
        <v>-69000000</v>
      </c>
    </row>
    <row r="14" spans="1:2">
      <c r="A14" s="4" t="s">
        <v>106</v>
      </c>
      <c r="B14" s="5" t="n">
        <v>-69000000</v>
      </c>
    </row>
    <row r="15" spans="1:2">
      <c r="A15" s="3" t="s">
        <v>107</v>
      </c>
    </row>
    <row r="16" spans="1:2">
      <c r="A16" s="4" t="s">
        <v>108</v>
      </c>
      <c r="B16" s="5" t="n">
        <v>25000</v>
      </c>
    </row>
    <row r="17" spans="1:2">
      <c r="A17" s="4" t="s">
        <v>109</v>
      </c>
      <c r="B17" s="5" t="n">
        <v>67275000</v>
      </c>
    </row>
    <row r="18" spans="1:2">
      <c r="A18" s="4" t="s">
        <v>110</v>
      </c>
      <c r="B18" s="5" t="n">
        <v>2725000</v>
      </c>
    </row>
    <row r="19" spans="1:2">
      <c r="A19" s="4" t="s">
        <v>111</v>
      </c>
      <c r="B19" s="5" t="n">
        <v>100</v>
      </c>
    </row>
    <row r="20" spans="1:2">
      <c r="A20" s="4" t="s">
        <v>112</v>
      </c>
      <c r="B20" s="5" t="n">
        <v>147625</v>
      </c>
    </row>
    <row r="21" spans="1:2">
      <c r="A21" s="4" t="s">
        <v>113</v>
      </c>
      <c r="B21" s="5" t="n">
        <v>-147625</v>
      </c>
    </row>
    <row r="22" spans="1:2">
      <c r="A22" s="4" t="s">
        <v>114</v>
      </c>
      <c r="B22" s="5" t="n">
        <v>-439919</v>
      </c>
    </row>
    <row r="23" spans="1:2">
      <c r="A23" s="4" t="s">
        <v>115</v>
      </c>
      <c r="B23" s="5" t="n">
        <v>69585181</v>
      </c>
    </row>
    <row r="24" spans="1:2">
      <c r="A24" s="4" t="s">
        <v>116</v>
      </c>
      <c r="B24" s="5" t="n">
        <v>449374</v>
      </c>
    </row>
    <row r="25" spans="1:2">
      <c r="A25" s="4" t="s">
        <v>117</v>
      </c>
      <c r="B25" s="5" t="n">
        <v>0</v>
      </c>
    </row>
    <row r="26" spans="1:2">
      <c r="A26" s="4" t="s">
        <v>118</v>
      </c>
      <c r="B26" s="5" t="n">
        <v>449374</v>
      </c>
    </row>
    <row r="27" spans="1:2">
      <c r="A27" s="3" t="s">
        <v>119</v>
      </c>
    </row>
    <row r="28" spans="1:2">
      <c r="A28" s="4" t="s">
        <v>120</v>
      </c>
      <c r="B28" s="5" t="n">
        <v>64576390</v>
      </c>
    </row>
    <row r="29" spans="1:2">
      <c r="A29" s="4" t="s">
        <v>121</v>
      </c>
      <c r="B29" s="5" t="n">
        <v>-103743</v>
      </c>
    </row>
    <row r="30" spans="1:2">
      <c r="A30" s="4" t="s">
        <v>122</v>
      </c>
      <c r="B30" s="6" t="n">
        <v>75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3T16:11:15Z</dcterms:created>
  <dcterms:modified xmlns:dcterms="http://purl.org/dc/terms/" xmlns:xsi="http://www.w3.org/2001/XMLSchema-instance" xsi:type="dcterms:W3CDTF">2018-03-23T16:11:15Z</dcterms:modified>
</cp:coreProperties>
</file>